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Feb. 14, 2025</t>
        </is>
      </c>
    </row>
    <row r="2">
      <c r="A2" s="3" t="inlineStr">
        <is>
          <t>Submission [Line Items]</t>
        </is>
      </c>
      <c r="B2" s="4" t="inlineStr">
        <is>
          <t xml:space="preserve"> </t>
        </is>
      </c>
    </row>
    <row r="3">
      <c r="A3" s="4" t="inlineStr">
        <is>
          <t>Central Index Key</t>
        </is>
      </c>
      <c r="B3" s="4" t="inlineStr">
        <is>
          <t>0001428439</t>
        </is>
      </c>
    </row>
    <row r="4">
      <c r="A4" s="4" t="inlineStr">
        <is>
          <t>Registrant Name</t>
        </is>
      </c>
      <c r="B4" s="4" t="inlineStr">
        <is>
          <t>ROKU,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14,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lass A Common Stock, par value $0.0001 per share, Roku, Inc. Amended and Restated 2017 Equity Incentive Plan</t>
        </is>
      </c>
    </row>
    <row r="7">
      <c r="A7" s="4" t="inlineStr">
        <is>
          <t>Amount Registered | shares</t>
        </is>
      </c>
      <c r="B7" s="5" t="n">
        <v>7304561</v>
      </c>
    </row>
    <row r="8">
      <c r="A8" s="4" t="inlineStr">
        <is>
          <t>Proposed Maximum Offering Price per Unit</t>
        </is>
      </c>
      <c r="B8" s="6" t="n">
        <v>82.48</v>
      </c>
    </row>
    <row r="9">
      <c r="A9" s="4" t="inlineStr">
        <is>
          <t>Maximum Aggregate Offering Price</t>
        </is>
      </c>
      <c r="B9" s="7" t="n">
        <v>602480191.28</v>
      </c>
    </row>
    <row r="10">
      <c r="A10" s="4" t="inlineStr">
        <is>
          <t>Fee Rate</t>
        </is>
      </c>
      <c r="B10" s="8" t="n">
        <v>0.0001531</v>
      </c>
    </row>
    <row r="11">
      <c r="A11" s="4" t="inlineStr">
        <is>
          <t>Amount of Registration Fee</t>
        </is>
      </c>
      <c r="B11" s="7" t="n">
        <v>92239.72</v>
      </c>
    </row>
    <row r="12">
      <c r="A12" s="4" t="inlineStr">
        <is>
          <t>Offering Note</t>
        </is>
      </c>
      <c r="B12" s="4" t="inlineStr">
        <is>
          <t>Pursuant to Rule 416(a) promulgated under the Securities Act of 1933, as amended (the "Securities Act"), this Registration Statement shall also cover any additional shares of Class A common stock of Roku, Inc. (the "Registrant") that becomes issuable under the Registrant's Amended and Restated 2017 Equity Incentive Plan (the "2017 Plan") by reason of any stock dividend, stock split, recapitalization, or other similar transaction effected that results in an increase to the number of outstanding shares of the Registrant's Class A common stock.
Represents 7,304,561 additional shares of Class A common stock available for issuance as a result of the annual automatic increase on January 1, 2025 under the 2017 Plan.
Estimated in accordance with Rule 457(c) and 457(h) of the Securities Act solely for purpose of calculating the registration fee on the basis of $82.48, the average of the high and low prices of the Registrant's Class A common stock as reported on the Nasdaq Global Select Market on February 11, 20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4, 2025 USD ($)</t>
        </is>
      </c>
    </row>
    <row r="2">
      <c r="A2" s="3" t="inlineStr">
        <is>
          <t>Fees Summary [Line Items]</t>
        </is>
      </c>
      <c r="B2" s="4" t="inlineStr">
        <is>
          <t xml:space="preserve"> </t>
        </is>
      </c>
    </row>
    <row r="3">
      <c r="A3" s="4" t="inlineStr">
        <is>
          <t>Total Offering</t>
        </is>
      </c>
      <c r="B3" s="7" t="n">
        <v>602480191.28</v>
      </c>
    </row>
    <row r="4">
      <c r="A4" s="4" t="inlineStr">
        <is>
          <t>Total Fee Amount</t>
        </is>
      </c>
      <c r="B4" s="6" t="n">
        <v>92239.72</v>
      </c>
    </row>
    <row r="5">
      <c r="A5" s="4" t="inlineStr">
        <is>
          <t>Total Offset Amount</t>
        </is>
      </c>
      <c r="B5" s="5" t="n">
        <v>0</v>
      </c>
    </row>
    <row r="6">
      <c r="A6" s="4" t="inlineStr">
        <is>
          <t>Net Fee</t>
        </is>
      </c>
      <c r="B6" s="7" t="n">
        <v>92239.7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1:08:47Z</dcterms:created>
  <dcterms:modified xmlns:dcterms="http://purl.org/dc/terms/" xmlns:xsi="http://www.w3.org/2001/XMLSchema-instance" xsi:type="dcterms:W3CDTF">2025-02-14T21:08:47Z</dcterms:modified>
</cp:coreProperties>
</file>